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Basis of Presentation" sheetId="6" state="visible" r:id="rId6"/>
    <sheet xmlns:r="http://schemas.openxmlformats.org/officeDocument/2006/relationships" name="2. Management Plans - Capital R" sheetId="7" state="visible" r:id="rId7"/>
    <sheet xmlns:r="http://schemas.openxmlformats.org/officeDocument/2006/relationships" name="3. Summary of Significant Accou" sheetId="8" state="visible" r:id="rId8"/>
    <sheet xmlns:r="http://schemas.openxmlformats.org/officeDocument/2006/relationships" name="4. Sale of Certain Accounts Rec" sheetId="9" state="visible" r:id="rId9"/>
    <sheet xmlns:r="http://schemas.openxmlformats.org/officeDocument/2006/relationships" name="5. Earnings Per Share" sheetId="10" state="visible" r:id="rId10"/>
    <sheet xmlns:r="http://schemas.openxmlformats.org/officeDocument/2006/relationships" name="6. Notes Payable - Related Part" sheetId="11" state="visible" r:id="rId11"/>
    <sheet xmlns:r="http://schemas.openxmlformats.org/officeDocument/2006/relationships" name="7. Stock Option Plans and Agree" sheetId="12" state="visible" r:id="rId12"/>
    <sheet xmlns:r="http://schemas.openxmlformats.org/officeDocument/2006/relationships" name="8. Related Party Accounts Recei" sheetId="13" state="visible" r:id="rId13"/>
    <sheet xmlns:r="http://schemas.openxmlformats.org/officeDocument/2006/relationships" name="9. Subsequent Event" sheetId="14" state="visible" r:id="rId14"/>
    <sheet xmlns:r="http://schemas.openxmlformats.org/officeDocument/2006/relationships" name="3. Summary of Significant Acc_2" sheetId="15" state="visible" r:id="rId15"/>
    <sheet xmlns:r="http://schemas.openxmlformats.org/officeDocument/2006/relationships" name="3. Summary of Significant Acc_3" sheetId="16" state="visible" r:id="rId16"/>
    <sheet xmlns:r="http://schemas.openxmlformats.org/officeDocument/2006/relationships" name="5. Earnings Per Share (Tables)" sheetId="17" state="visible" r:id="rId17"/>
    <sheet xmlns:r="http://schemas.openxmlformats.org/officeDocument/2006/relationships" name="7. Stock Option Plans and Agr_2" sheetId="18" state="visible" r:id="rId18"/>
    <sheet xmlns:r="http://schemas.openxmlformats.org/officeDocument/2006/relationships" name="2. Management Plans - Capital_2" sheetId="19" state="visible" r:id="rId19"/>
    <sheet xmlns:r="http://schemas.openxmlformats.org/officeDocument/2006/relationships" name="3. Summary of Significant Acc_4" sheetId="20" state="visible" r:id="rId20"/>
    <sheet xmlns:r="http://schemas.openxmlformats.org/officeDocument/2006/relationships" name="5. Earnings Per Share (Details)" sheetId="21" state="visible" r:id="rId21"/>
    <sheet xmlns:r="http://schemas.openxmlformats.org/officeDocument/2006/relationships" name="7. Stock Option Plans and Agr_3" sheetId="22" state="visible" r:id="rId22"/>
    <sheet xmlns:r="http://schemas.openxmlformats.org/officeDocument/2006/relationships" name="7. Stock Option Plans and Agr_4" sheetId="23" state="visible" r:id="rId23"/>
    <sheet xmlns:r="http://schemas.openxmlformats.org/officeDocument/2006/relationships" name="8. Related Party Accounts Rec_2" sheetId="24" state="visible" r:id="rId24"/>
  </sheets>
  <definedNames/>
  <calcPr calcId="124519" fullCalcOnLoad="1"/>
</workbook>
</file>

<file path=xl/sharedStrings.xml><?xml version="1.0" encoding="utf-8"?>
<sst xmlns="http://schemas.openxmlformats.org/spreadsheetml/2006/main" uniqueCount="210">
  <si>
    <t>Document And Entity Information - shares</t>
  </si>
  <si>
    <t>6 Months Ended</t>
  </si>
  <si>
    <t>Jun. 30, 2018</t>
  </si>
  <si>
    <t>Jul. 01, 2019</t>
  </si>
  <si>
    <t>Document And Entity Information [Abstract]</t>
  </si>
  <si>
    <t>Entity Registrant Name</t>
  </si>
  <si>
    <t>INFINITE GROUP INC</t>
  </si>
  <si>
    <t>Entity Central Index Key</t>
  </si>
  <si>
    <t>0000884650</t>
  </si>
  <si>
    <t>Document Type</t>
  </si>
  <si>
    <t>10-Q</t>
  </si>
  <si>
    <t>Document Period End Date</t>
  </si>
  <si>
    <t>Jun. 30,
		2018</t>
  </si>
  <si>
    <t>Amendment Flag</t>
  </si>
  <si>
    <t>false</t>
  </si>
  <si>
    <t>Current Fiscal Year End Date</t>
  </si>
  <si>
    <t>--12-31</t>
  </si>
  <si>
    <t>Entity Filer Category</t>
  </si>
  <si>
    <t>Non-accelerated Filer</t>
  </si>
  <si>
    <t>Entity Emerging Growth Company</t>
  </si>
  <si>
    <t>Entity Small Business</t>
  </si>
  <si>
    <t>true</t>
  </si>
  <si>
    <t>Is Entity's Reporting Status Current?</t>
  </si>
  <si>
    <t>No</t>
  </si>
  <si>
    <t>Entity Shell Company</t>
  </si>
  <si>
    <t>Entity Common Stock, Shares Outstanding</t>
  </si>
  <si>
    <t>Document Fiscal Period Focus</t>
  </si>
  <si>
    <t>Q2</t>
  </si>
  <si>
    <t>Document Fiscal Year Focus</t>
  </si>
  <si>
    <t>2018</t>
  </si>
  <si>
    <t>BALANCE SHEETS (Unaudited) - USD ($)</t>
  </si>
  <si>
    <t>Dec. 31, 2017</t>
  </si>
  <si>
    <t>Current Assets</t>
  </si>
  <si>
    <t>Cash</t>
  </si>
  <si>
    <t>Accounts receivable, net of allowances of $26,000 as of June 30, 2018 and $30,000 as of December 31, 2017</t>
  </si>
  <si>
    <t>Prepaid expenses and other current assets</t>
  </si>
  <si>
    <t>Total current assets</t>
  </si>
  <si>
    <t>Property and equipment, net</t>
  </si>
  <si>
    <t>Deposits</t>
  </si>
  <si>
    <t>Total assets</t>
  </si>
  <si>
    <t>Current Liabilities</t>
  </si>
  <si>
    <t>Accounts payable</t>
  </si>
  <si>
    <t>Accrued payroll</t>
  </si>
  <si>
    <t>Accrued interest payable</t>
  </si>
  <si>
    <t>Accrued retirement</t>
  </si>
  <si>
    <t>Accrued expenses - other</t>
  </si>
  <si>
    <t>Current maturities of long-term obligations</t>
  </si>
  <si>
    <t>Current maturities of long-term obligations - related parties</t>
  </si>
  <si>
    <t>Notes payable</t>
  </si>
  <si>
    <t>Notes payable - related parties</t>
  </si>
  <si>
    <t>Total current liabilities</t>
  </si>
  <si>
    <t>Long-term obligations:</t>
  </si>
  <si>
    <t>Notes payable - other</t>
  </si>
  <si>
    <t>Total liabilities</t>
  </si>
  <si>
    <t>Commitments</t>
  </si>
  <si>
    <t xml:space="preserve"> </t>
  </si>
  <si>
    <t>Stockholders' deficiency:</t>
  </si>
  <si>
    <t>Common stock, $.001 par value, 60,000,000 shares authorized; 29,061,883 shares issued and outstanding</t>
  </si>
  <si>
    <t>Additional paid-in capital</t>
  </si>
  <si>
    <t>Accumulated deficit</t>
  </si>
  <si>
    <t>Total stockholders' deficiency</t>
  </si>
  <si>
    <t>Total liabilities and stockholders' deficiency</t>
  </si>
  <si>
    <t>BALANCE SHEETS (Parenthetical) - USD ($)</t>
  </si>
  <si>
    <t>Statement of Financial Position [Abstract]</t>
  </si>
  <si>
    <t>Allowances for accounts receivable</t>
  </si>
  <si>
    <t>Common stock, par value</t>
  </si>
  <si>
    <t>Common stock, shares authorized</t>
  </si>
  <si>
    <t>Common stock, shares issued</t>
  </si>
  <si>
    <t>Common stock, shares outstanding</t>
  </si>
  <si>
    <t>STATEMENTS OF OPERATIONS (Unaudited) - USD ($)</t>
  </si>
  <si>
    <t>3 Months Ended</t>
  </si>
  <si>
    <t>Jun. 30, 2017</t>
  </si>
  <si>
    <t>Income Statement [Abstract]</t>
  </si>
  <si>
    <t>Sales</t>
  </si>
  <si>
    <t>Cost of sales</t>
  </si>
  <si>
    <t>Gross profit</t>
  </si>
  <si>
    <t>Costs and expenses:</t>
  </si>
  <si>
    <t>General and administrative</t>
  </si>
  <si>
    <t>Selling</t>
  </si>
  <si>
    <t>Total costs and expenses</t>
  </si>
  <si>
    <t>Operating (loss) income</t>
  </si>
  <si>
    <t>Interest expense:</t>
  </si>
  <si>
    <t>Related parties</t>
  </si>
  <si>
    <t>Other</t>
  </si>
  <si>
    <t>Total interest expense</t>
  </si>
  <si>
    <t>Net loss</t>
  </si>
  <si>
    <t>Net loss per share - basic and diluted</t>
  </si>
  <si>
    <t>$ (.01)</t>
  </si>
  <si>
    <t>Weighted average shares outstanding - basic and diluted</t>
  </si>
  <si>
    <t>STATEMENTS OF CASH FLOWS (Unaudited) - USD ($)</t>
  </si>
  <si>
    <t>Cash flows from operating activities:</t>
  </si>
  <si>
    <t>Adjustments to reconcile net loss to net cash used by operating activities:</t>
  </si>
  <si>
    <t>Stock based compensation</t>
  </si>
  <si>
    <t>Depreciation and amortization</t>
  </si>
  <si>
    <t>Bad debt recovery</t>
  </si>
  <si>
    <t>(Increase) decrease in assets:</t>
  </si>
  <si>
    <t>Accounts receivable</t>
  </si>
  <si>
    <t>Prepaid expenses and other assets</t>
  </si>
  <si>
    <t>Increase (decrease) in liabilities:</t>
  </si>
  <si>
    <t>Accrued expenses</t>
  </si>
  <si>
    <t>Net cash used by operating activities</t>
  </si>
  <si>
    <t>Cash flows from investing activities:</t>
  </si>
  <si>
    <t>Purchases of property and equipment</t>
  </si>
  <si>
    <t>Net cash used by investing activities</t>
  </si>
  <si>
    <t>Cash flows from financing activities:</t>
  </si>
  <si>
    <t>Proceeds from notes payable - related parties</t>
  </si>
  <si>
    <t>Repayments of notes payable - related parties</t>
  </si>
  <si>
    <t>Repayments of notes payable</t>
  </si>
  <si>
    <t>Net cash provided (used) by financing activities</t>
  </si>
  <si>
    <t>Net decrease in cash</t>
  </si>
  <si>
    <t>Cash - beginning of period</t>
  </si>
  <si>
    <t>Cash - end of period</t>
  </si>
  <si>
    <t>Supplemental Disclosures of Cash Flow Information:</t>
  </si>
  <si>
    <t>Cash payments for interest</t>
  </si>
  <si>
    <t>1. Basis of Presentation</t>
  </si>
  <si>
    <t>Organization, Consolidation and Presentation of Financial Statements [Abstract]</t>
  </si>
  <si>
    <t>Basis of Presentation</t>
  </si>
  <si>
    <t>The accompanying unaudited financial statements
of Infinite Group, Inc. (“Infinite Group, Inc.” or the “Company”) included herein have been prepared by
the Company in accordance with accounting principles generally accepted in the United States of America (U.S.) ("GAAP")
for interim financial information and with instructions to Form 10-Q. Accordingly, they do not include all the information and
footnotes required by accounting principles generally accepted in the U.S. for complete financial statements. In the opinion of
management, all adjustments considered necessary for a fair presentation have been included. All such adjustments are of a normal
recurring nature. The December 31, 2017 balance sheet has been derived from the audited financial statements at that date but does
not include all disclosures required by GAAP. The accompanying unaudited financial statements should be read in conjunction with
the Company’s audited financial statements and the notes thereto included in the Company’s Annual Report on Form 10-K
for the year ended December 31, 2017 filed with the U.S. Securities and Exchange Commission (SEC). Results of operations for the
six months ended June 30, 2018 are not necessarily indicative of the operating results that may be expected for the year ending
December 31, 2018.</t>
  </si>
  <si>
    <t>2. Management Plans - Capital Resources</t>
  </si>
  <si>
    <t>Management Plans - Capital Resources</t>
  </si>
  <si>
    <t xml:space="preserve">The Company reported net losses of $130,000
and $390,151 for the six months ended June 30, 2018 and 2017, respectively, and stockholders’ deficiencies of $4,168,564
and $4,038,564 at June 30, 2018 and December 31, 2017, respectively. Accordingly, and due to current working capital deficiencies,
there is substantial doubt about the Company’s ability to continue as a going concern and this substantial doubt has not
been alleviated. Continue to Improve Operations and Capital
Resources The Company's goal is to increase sales and
generate cash flow from operations on a consistent basis. The Company uses a formal financial review and budgeting process as a
tool for improvement that has aided expense reduction and internal performance. The Company’s business plans require improving
the results of its operations in future periods. The Company believes the capital resources available
under its factoring line of credit, cash from additional related party and third-party loans and cash generated by improving the
results of its operations provide sources to fund its ongoing operations and to support the internal growth of the Company. Although
the Company has no assurances, the Company believes that related parties, who have previously provided working capital, and third
parties will continue to provide working capital loans on similar terms, as in the past, as may be necessary to fund its on-going
operations for at least the next 12 months. If the Company experiences significant growth in its sales, the Company believes that
this may require it to increase its financing line, finance additional accounts receivable, or obtain additional working capital
from other sources to support its sales growth. </t>
  </si>
  <si>
    <t>3. Summary of Significant Accounting Policies</t>
  </si>
  <si>
    <t>Accounting Policies [Abstract]</t>
  </si>
  <si>
    <t>Summary of Significant Accounting Policies</t>
  </si>
  <si>
    <t xml:space="preserve">There are several accounting policies that the
Company believes are significant to the presentation of its financial statements. These policies require management to make complex
or subjective judgments about matters that are inherently uncertain. Note 3 to the Company’s audited financial statements
for the year ended December 31, 2017 presents a summary of significant accounting policies as included in the Company's Annual
Report on Form 10-K as filed with the SEC. Reclassifications Fair Value of Financial Instruments Revenue - The Company’s total revenue recognized
from contracts from customers was comprised of three major services: Managed support services, Cybersecurity Projects and software
and Other IT consulting services. The categories depict how the nature, amount, timing and uncertainty of revenue and cash flows
are affected by economic factors. There were no material unsatisfied performance obligations at June 30, 2018 or 2017 for contracts
with an expected original duration of more than one year. The following table summarizes the revenue recognized by the major services:
Three Months Ended June 30, Six Months Ended June 30,
2018 2017 2018 2017
Managed support services $ 1,163,188 $ 1,245,095 $ 2,433,370 $ 2,545,242
Cybersecurity projects and software 287,256 281,460 570,312 606,641
Other IT consulting services 51,258 39,573 92,538 61,273
Total sales $ 1,501,702 $ 1,566,128 $ 3,096,220 $ 3,213,156 Managed support services Managed support services consist of revenue primarily from our subcontracts
for services to its end clients, principally a major establishment of the U.S. Government for which we manage one of the nation’s
largest physical and virtual Microsoft Windows environments. ● We generate revenue primarily from these
subcontracts through fixed price service and support agreements. Revenues are earned and billed weekly and are generally
paid within 45 days. The revenues are recognized at time of service. Cybersecurity projects and software Cybersecurity projects and software revenue
includes the selling of licenses of Nodeware™ and third-party software, principally Webroot™ as well as performing
cybersecurity assessments and testing. ●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s related to the term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tandalone selling price. ● Cybersecurity assessments
and testing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either based on an allocation of
the transaction price to each performance obligation based on a relative standalone selling price of the products sold. ● In substantially
all agreements, a 50% to 75% down payment is required before work is initiated. Down payments received are deferred until revenue
is recognized. Upon completion of performance obligation of service, payment terms are 30 days. Other IT consulting services Other IT consulting services consists of services
such as project management and general IT consulting services. ●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the six months ended June 30, 2018, sales to one client, including
sales under subcontracts for services to several entities, accounted for 71.9% of total sales (69.8% - 2017) and 28.0% of accounts
receivable at June 30, 2018 (67.5% - December 31, 2017). Recent Accounting Pronouncements Not Yet
Adopted - </t>
  </si>
  <si>
    <t>4. Sale of Certain Accounts Receivable</t>
  </si>
  <si>
    <t>Accounts Receivable, after Allowance for Credit Loss [Abstract]</t>
  </si>
  <si>
    <t>Sale of Certain Accounts Receivable</t>
  </si>
  <si>
    <t xml:space="preserve">The Company has available a financing line with
a financial institution (the Purchaser), which enables the Company to sell accounts receivable to the Purchaser with full recourse
against the Company. Pursuant to the provisions of FASB ASC 860, the Company reflects the transactions as a sale of assets and
establishes an accounts receivable from the Purchaser for the retained amount less the costs and fees of the transaction and less
any anticipated future loss in the value of the retained asset. The retained amount is 10% of the total accounts
receivable invoice sold to the Purchaser. The fee is charged at prime plus 3.6% (effective rate of 8.60% at June 30, 2018)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six months ended June 30, 2018, the Company sold approximately $2,814,000 ($2,589,000 - June
30, 2017) of its accounts receivable to the Purchaser. As of June 30, 2018, approximately $439,900 ($4,486 - December 31, 2017)
of these receivables remained outstanding. Additionally, as of June 30, 2018, the Company had approximately $11,000 available under
the financing line with the financial institution ($376,000 - December 31, 2017). After deducting estimated fees, allowance for
bad debts and advances from the Purchaser, the net receivable from the Purchaser amounted to $44,000, at June 30, 2018 ($449 -
December 31, 2017), and is included in accounts receivable in the accompanying balance sheets. There were no gains or losses on the sale of
the accounts receivable because all were collected. The cost associated with the financing line totaled $27,577 for the six months
ended June 30, 2018 ($23,748 - June 30, 2017). These financing line fees are classified on the statements of operations as interest
expense. </t>
  </si>
  <si>
    <t>5. Earnings Per Share</t>
  </si>
  <si>
    <t>Earnings Per Share [Abstract]</t>
  </si>
  <si>
    <t>Earnings Per Share</t>
  </si>
  <si>
    <t xml:space="preserve">Basic earnings per share is based on the weighted
average number of common shares outstanding during the periods presented. Diluted earnings per share is based on the weighted average
number of common shares outstanding, as well as dilutive potential common shares which, in the Company’s case, comprise shares
issuable under convertible notes payable and stock options. The treasury stock method is used to calculate dilutive shares, which
reduces the gross number of dilutive shares by the number of shares purchasable from the proceeds of the options and warrants assumed
to be exercised. In a loss period, the calculation for basic and diluted earnings per share is considered to be the same, as the
impact of potential common shares is anti-dilutive. The following table sets forth the computation
of basic and diluted loss per share for the six months ended:
Three Months Ended June 30, Six Months Ended June 30,
2018 2017 2018 2017
Numerator for basic and diluted net loss per share:
Net loss $ (43,000 ) $ (195,000 ) $ (130,000 ) $ (390,151 )
Denominator for basic and diluted- net loss per share:
Weighted average common shares outstanding 29,061,883 29,061,883 29,061,883 29,061,883
Basic and diluted net loss per share $ .00 $ (.01 ) $ .00 $ (.01 )
Anti-dilutive shares excluded from net loss share calculation 28,503,428 28,969,276 28,503,428 28,969,276 Certain common shares issuable under stock options
and convertible notes payable have been omitted from the diluted net loss per share calculation because their inclusion is considered
anti-dilutive because the exercise prices were greater than the average market price of the common shares or their inclusion would
have been anti-dilutive. </t>
  </si>
  <si>
    <t>6. Notes Payable - Related Parties</t>
  </si>
  <si>
    <t>Notes Payable [Abstract]</t>
  </si>
  <si>
    <t>Notes Payable - Related Parties</t>
  </si>
  <si>
    <t>The Company borrowed $20,000 from an unsecured line of credit financing
agreement with a related party during the first quarter of 2018. The LOC Agreement was entered into on September 17, 2017 and provides
for working capital of up to $75,000 with interest at 6% due quarterly through January 2, 2023. The balance is $70,000 at June
30, 2018. A 7% note payable of $25,000 due to a related
party matured on March 31, 2018 and is classified as a current liability in the accompanying balance sheet at June 30, 2018.</t>
  </si>
  <si>
    <t>7. Stock Option Plans and Agreements</t>
  </si>
  <si>
    <t>Share-based Payment Arrangement [Abstract]</t>
  </si>
  <si>
    <t>Stock Option Plans and Agreements</t>
  </si>
  <si>
    <t xml:space="preserve">The Company has approved stock options plans
and agreements covering up to an aggregate of 8,323,000 shares of common stock. Such options may be designated at the time of grant
as either incentive stock options or nonqualified stock options. Stock based compensation consists of charges for stock option
awards to employees, directors and consultants. The fair value of each option grant is estimated
on the date of grant using the Black-Scholes option-pricing model. No options were granted for the six months ended June 30, 2018.
The following assumptions were used for the six months ended June 30, 2017.
Risk-free
interest rate 1.50 %
Expected dividend
yield 0 %
Expected stock price
volatility 100 %
Expected
life of options 2.75 years The Company recorded expense for options issued
to employees and independent service providers of $0 and $7,120 for the six months ended June 30, 2018 and 2017, respectively. At June 30, 2018, there was approximately $7,300
of total unrecognized compensation cost related to non-vested options. That cost is expected to be recognized over a weighted average
period of approximately one year. No options vested during the six months ended June 30, 2018. A summary of all stock option activity for the six months ended June
30, 2018 follows:
Number of Options Outstanding Weighted Average Exercise Price Remaining Contractual Term Aggregate Intrinsic Value
Outstanding at December 31, 2017 8,031,000 $ .10
Expired (306,000 ) $ .23
Outstanding at June 30, 2018 7,725,000 $ .09 3.7 years $ 0
At June 30, 2018 - vested or
expected to vest and exercisable 6,787,000 $ .07 4.2 years $ 0 </t>
  </si>
  <si>
    <t>8. Related Party Accounts Receivable and Accrued Interest Payable</t>
  </si>
  <si>
    <t>Related Party Transactions [Abstract]</t>
  </si>
  <si>
    <t>Related Party Accounts Receivable and Accrued Interest Payable</t>
  </si>
  <si>
    <t xml:space="preserve">Accrued Interest Payable - Included in accrued
interest payable is accrued interest payable to related parties of $120,439 at June 30, 2018 ($104,862 - December 31, 2017). </t>
  </si>
  <si>
    <t>9. Subsequent Event</t>
  </si>
  <si>
    <t>Subsequent Events [Abstract]</t>
  </si>
  <si>
    <t>Subsequent Event</t>
  </si>
  <si>
    <t xml:space="preserve"> On July 12, 2018, the Company borrowed $70,000
from an officer of the Company under the terms of an unsecured demand promissory note with interest at 6%. During the fourth quarter of 2018, the Company
concluded that they have been legally released from a liability. Accordingly, a gain on settlement of debt in the amount of $83,250
has been recorded, representing the $30,000 principal balance, as well as $53,250 of accrued interest. On May 7, 2019, the Company entered into a note
payable agreement for up to $500,000 with a related party. The note has an interest rate of 7.5% and is due on August 31, 2026.
The Company borrowed $200,000 which remains outstanding. As consideration for providing this financing, the Company granted
a stock option to purchase a total of 2,500,000 common shares at an exercise price of $.02 for a total expense of $14,250. </t>
  </si>
  <si>
    <t>3. Summary of Significant Accounting Policies (Policies)</t>
  </si>
  <si>
    <t>Reclassifications</t>
  </si>
  <si>
    <t xml:space="preserve">Reclassifications </t>
  </si>
  <si>
    <t>Fair Value of Financial Instruments</t>
  </si>
  <si>
    <t>Revenue</t>
  </si>
  <si>
    <t xml:space="preserve">Revenue - The Company’s total revenue recognized
from contracts from customers was comprised of three major services: Managed support services, Cybersecurity Projects and software
and Other IT consulting services. The categories depict how the nature, amount, timing and uncertainty of revenue and cash flows
are affected by economic factors. There were no material unsatisfied performance obligations at June 30, 2018 or 2017 for contracts
with an expected original duration of more than one year. The following table summarizes the revenue recognized by the major services:
Three Months Ended June 30, Six Months Ended June 30,
2018 2017 2018 2017
Managed support services $ 1,163,188 $ 1,245,095 $ 2,433,370 $ 2,545,242
Cybersecurity projects and software 287,256 281,460 570,312 606,641
Other IT consulting services 51,258 39,573 92,538 61,273
Total sales $ 1,501,702 $ 1,566,128 $ 3,096,220 $ 3,213,156 Managed support services Managed support services consist of revenue primarily from our subcontracts
for services to its end clients, principally a major establishment of the U.S. Government for which we manage one of the nation’s
largest physical and virtual Microsoft Windows environments. ● We generate revenue primarily from these
subcontracts through fixed price service and support agreements. Revenues are earned and billed weekly and are generally
paid within 45 days. The revenues are recognized at time of service. Cybersecurity projects and software Cybersecurity projects and software revenue
includes the selling of licenses of Nodeware™ and third-party software, principally Webroot™ as well as performing
cybersecurity assessments and testing. ● Nodeware™
and Webroot™ software offerings consist of fees generated from the use of the respective software by our customers. Revenue
is recognized on a ratable basis over the contract term beginning on the date that our service is made available to the customer.
Substantially all customers are billed in the month of the service and is cancellable upon notice per the respective agreements.
Substantially all payments are electronically billed, and the billed amounts are paid to the Company instantaneously via an online
payment platform. If payments are made in advance, revenues related to the term associated with our software licenses is recognized
ratably over the contractual period. ● Some of our customers
have the option to purchase additional subscription and support services at a stated price. These options generally do not provide
a material right as they are priced at our standalone selling price. ● Cybersecurity assessments
and testing services are considered distinct performance obligations when sold stand alone or with other products. These contracts
generally have terms of one year or less. For substantially all these contracts, revenue is recognized when the specific performance
obligation is satisfied. If the contract has multiple performance obligations, the revenue is recognized when the performance
obligations are satisfied. Depending on the nature of the service, the amounts recognized are either based on an allocation of
the transaction price to each performance obligation based on a relative standalone selling price of the products sold. ● In substantially
all agreements, a 50% to 75% down payment is required before work is initiated. Down payments received are deferred until revenue
is recognized. Upon completion of performance obligation of service, payment terms are 30 days. Other IT consulting services Other IT consulting services consists of services
such as project management and general IT consulting services. ● We generate revenue
via fixed price service agreements. These are based on periodic billings of a fixed dollar amount for recurring services
of a similar nature performed according to the contractual arrangements with clients. The revenues are recognized at time
of service. Based on historical experience, the Company
believes that collection is reasonably assured. During the six months ended June 30, 2018, sales to one client, including
sales under subcontracts for services to several entities, accounted for 71.9% of total sales (69.8% - 2017) and 28.0% of accounts
receivable at June 30, 2018 (67.5% - December 31, 2017). </t>
  </si>
  <si>
    <t>Recent Accounting Pronouncements Not Yet Adopted</t>
  </si>
  <si>
    <t xml:space="preserve">Recent Accounting Pronouncements Not Yet
Adopted - </t>
  </si>
  <si>
    <t>3. Summary of Significant Accounting Policies (Tables)</t>
  </si>
  <si>
    <t>Disaggregation of revenue</t>
  </si>
  <si>
    <t xml:space="preserve">Three Months Ended June 30, Six Months Ended June 30,
2018 2017 2018 2017
Managed support services $ 1,163,188 $ 1,245,095 $ 2,433,370 $ 2,545,242
Cybersecurity projects and software 287,256 281,460 570,312 606,641
Other IT consulting services 51,258 39,573 92,538 61,273
Total sales $ 1,501,702 $ 1,566,128 $ 3,096,220 $ 3,213,156 </t>
  </si>
  <si>
    <t>5. Earnings Per Share (Tables)</t>
  </si>
  <si>
    <t>Schedule of earnings per share, basic and diluted</t>
  </si>
  <si>
    <t xml:space="preserve">Three Months Ended June 30, Six Months Ended June 30,
2018 2017 2018 2017
Numerator for basic and diluted net loss per share:
Net loss $ (43,000 ) $ (195,000 ) $ (130,000 ) $ (390,151 )
Denominator for basic and diluted- net loss per share:
Weighted average common shares outstanding 29,061,883 29,061,883 29,061,883 29,061,883
Basic and diluted net loss per share $ .00 $ (.01 ) $ .00 $ (.01 )
Anti-dilutive shares excluded from net loss share calculation 28,503,428 28,969,276 28,503,428 28,969,276 </t>
  </si>
  <si>
    <t>7. Stock Option Plans and Agreements (Tables)</t>
  </si>
  <si>
    <t>Schedule of share-based payment award, stock options, valuation assumptions</t>
  </si>
  <si>
    <t xml:space="preserve">Risk-free
interest rate 1.50 %
Expected dividend
yield 0 %
Expected stock price
volatility 100 %
Expected
life of options 2.75 years </t>
  </si>
  <si>
    <t>Schedule of share-based compensation, stock options, activity</t>
  </si>
  <si>
    <t xml:space="preserve">Number of Options Outstanding Weighted Average Exercise Price Remaining Contractual Term Aggregate Intrinsic Value
Outstanding at December 31, 2017 8,031,000 $ .10
Expired (306,000 ) $ .23
Outstanding at June 30, 2018 7,725,000 $ .09 3.7 years $ 0
At June 30, 2018 - vested or
expected to vest and exercisable 6,787,000 $ .07 4.2 years $ 0 </t>
  </si>
  <si>
    <t>2. Management Plans - Capital Resources (Details Narrative) - USD ($)</t>
  </si>
  <si>
    <t>Stockholders' deficiency</t>
  </si>
  <si>
    <t>3. Summary of Significant Accounting Policies (Details) - USD ($)</t>
  </si>
  <si>
    <t>Total sales</t>
  </si>
  <si>
    <t>Managed Support Services</t>
  </si>
  <si>
    <t>Cybersecurity Projects and Software</t>
  </si>
  <si>
    <t>Other IT Consulting Services</t>
  </si>
  <si>
    <t>5. Earnings Per Share (Details) - USD ($)</t>
  </si>
  <si>
    <t>Weighted average common shares outstanding</t>
  </si>
  <si>
    <t>Basic and diluted net loss per share</t>
  </si>
  <si>
    <t>Anti-dilutive shares excluded from net loss per share calculation</t>
  </si>
  <si>
    <t>7. Stock Option Plans and Agreements (Details)</t>
  </si>
  <si>
    <t>Risk-free interest rate</t>
  </si>
  <si>
    <t>1.50%</t>
  </si>
  <si>
    <t>Expected dividend yield</t>
  </si>
  <si>
    <t>0.00%</t>
  </si>
  <si>
    <t>Expected stock price volatility</t>
  </si>
  <si>
    <t>100.00%</t>
  </si>
  <si>
    <t>Expected life of options</t>
  </si>
  <si>
    <t>2 years 9 months</t>
  </si>
  <si>
    <t>7. Stock Option Plans and Agreements (Details 1)</t>
  </si>
  <si>
    <t>Jun. 30, 2018USD ($)$ / sharesshares</t>
  </si>
  <si>
    <t>Number of options outstanding, beginning | shares</t>
  </si>
  <si>
    <t>Number of options expired | shares</t>
  </si>
  <si>
    <t>Number of options outstanding, ending | shares</t>
  </si>
  <si>
    <t>Number of options vested or expected to vest | shares</t>
  </si>
  <si>
    <t>Number of options exercisable | shares</t>
  </si>
  <si>
    <t>Weighted average exercise price outstanding, beginning | $ / shares</t>
  </si>
  <si>
    <t>Weighted average exercise price expired | $ / shares</t>
  </si>
  <si>
    <t>Weighted average exercise price outstanding, ending | $ / shares</t>
  </si>
  <si>
    <t>Weighted average exercise price vested or expected to vest | $ / shares</t>
  </si>
  <si>
    <t>Weighted average exercise price exercisable | $ / shares</t>
  </si>
  <si>
    <t>Weighted-average remaining contractual term outstanding</t>
  </si>
  <si>
    <t>3 years 8 months 12 days</t>
  </si>
  <si>
    <t>Weighted-average remaining contractual term vested or expected to vest</t>
  </si>
  <si>
    <t>4 years 2 months 12 days</t>
  </si>
  <si>
    <t>Weighted-average remaining contractual term exercisable</t>
  </si>
  <si>
    <t>Aggregate intrinsic value outstanding | $</t>
  </si>
  <si>
    <t>Aggregate intrinsic value vested or expected to vest | $</t>
  </si>
  <si>
    <t>Aggregate intrinsic value exercisable | $</t>
  </si>
  <si>
    <t>8. Related Party Accounts Receivable and Accrued Interest Payable (Details Narrative) - USD ($)</t>
  </si>
  <si>
    <t>Accrued interest payable, related parties, curr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3</v>
      </c>
    </row>
    <row r="14" spans="1:3">
      <c r="A14" s="4" t="s">
        <v>24</v>
      </c>
      <c r="B14" s="4" t="s">
        <v>14</v>
      </c>
    </row>
    <row r="15" spans="1:3">
      <c r="A15" s="4" t="s">
        <v>25</v>
      </c>
      <c r="C15" s="5" t="n">
        <v>29061883</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49</v>
      </c>
      <c r="B1" s="2" t="s">
        <v>1</v>
      </c>
    </row>
    <row r="2" spans="1:2">
      <c r="B2" s="2" t="s">
        <v>2</v>
      </c>
    </row>
    <row r="3" spans="1:2">
      <c r="A3" s="3" t="s">
        <v>122</v>
      </c>
    </row>
    <row r="4" spans="1:2">
      <c r="A4" s="4" t="s">
        <v>150</v>
      </c>
      <c r="B4" s="4" t="s">
        <v>151</v>
      </c>
    </row>
    <row r="5" spans="1:2">
      <c r="A5" s="4" t="s">
        <v>152</v>
      </c>
      <c r="B5" s="4" t="s">
        <v>152</v>
      </c>
    </row>
    <row r="6" spans="1:2">
      <c r="A6" s="4" t="s">
        <v>153</v>
      </c>
      <c r="B6" s="4" t="s">
        <v>154</v>
      </c>
    </row>
    <row r="7" spans="1:2">
      <c r="A7" s="4" t="s">
        <v>155</v>
      </c>
      <c r="B7"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7</v>
      </c>
      <c r="B1" s="2" t="s">
        <v>1</v>
      </c>
    </row>
    <row r="2" spans="1:2">
      <c r="B2" s="2" t="s">
        <v>2</v>
      </c>
    </row>
    <row r="3" spans="1:2">
      <c r="A3" s="3" t="s">
        <v>122</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30</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63</v>
      </c>
      <c r="B1" s="2" t="s">
        <v>1</v>
      </c>
    </row>
    <row r="2" spans="1:2">
      <c r="B2" s="2" t="s">
        <v>2</v>
      </c>
    </row>
    <row r="3" spans="1:2">
      <c r="A3" s="3" t="s">
        <v>138</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8</v>
      </c>
      <c r="B1" s="2" t="s">
        <v>70</v>
      </c>
      <c r="D1" s="2" t="s">
        <v>1</v>
      </c>
    </row>
    <row r="2" spans="1:6">
      <c r="B2" s="2" t="s">
        <v>2</v>
      </c>
      <c r="C2" s="2" t="s">
        <v>71</v>
      </c>
      <c r="D2" s="2" t="s">
        <v>2</v>
      </c>
      <c r="E2" s="2" t="s">
        <v>71</v>
      </c>
      <c r="F2" s="2" t="s">
        <v>31</v>
      </c>
    </row>
    <row r="3" spans="1:6">
      <c r="A3" s="3" t="s">
        <v>115</v>
      </c>
    </row>
    <row r="4" spans="1:6">
      <c r="A4" s="4" t="s">
        <v>85</v>
      </c>
      <c r="B4" s="6" t="n">
        <v>-43000</v>
      </c>
      <c r="C4" s="6" t="n">
        <v>-195000</v>
      </c>
      <c r="D4" s="6" t="n">
        <v>-130000</v>
      </c>
      <c r="E4" s="6" t="n">
        <v>-390151</v>
      </c>
    </row>
    <row r="5" spans="1:6">
      <c r="A5" s="4" t="s">
        <v>169</v>
      </c>
      <c r="B5" s="6" t="n">
        <v>-4168564</v>
      </c>
      <c r="D5" s="6" t="n">
        <v>-4168564</v>
      </c>
      <c r="F5" s="6" t="n">
        <v>-4038564</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446</v>
      </c>
      <c r="C3" s="6" t="n">
        <v>73734</v>
      </c>
    </row>
    <row r="4" spans="1:3">
      <c r="A4" s="4" t="s">
        <v>34</v>
      </c>
      <c r="B4" s="5" t="n">
        <v>132477</v>
      </c>
      <c r="C4" s="5" t="n">
        <v>479294</v>
      </c>
    </row>
    <row r="5" spans="1:3">
      <c r="A5" s="4" t="s">
        <v>35</v>
      </c>
      <c r="B5" s="5" t="n">
        <v>13053</v>
      </c>
      <c r="C5" s="5" t="n">
        <v>4325</v>
      </c>
    </row>
    <row r="6" spans="1:3">
      <c r="A6" s="4" t="s">
        <v>36</v>
      </c>
      <c r="B6" s="5" t="n">
        <v>149976</v>
      </c>
      <c r="C6" s="5" t="n">
        <v>557353</v>
      </c>
    </row>
    <row r="7" spans="1:3">
      <c r="A7" s="4" t="s">
        <v>37</v>
      </c>
      <c r="B7" s="5" t="n">
        <v>12331</v>
      </c>
      <c r="C7" s="5" t="n">
        <v>18349</v>
      </c>
    </row>
    <row r="8" spans="1:3">
      <c r="A8" s="4" t="s">
        <v>38</v>
      </c>
      <c r="B8" s="5" t="n">
        <v>6667</v>
      </c>
      <c r="C8" s="5" t="n">
        <v>6667</v>
      </c>
    </row>
    <row r="9" spans="1:3">
      <c r="A9" s="4" t="s">
        <v>39</v>
      </c>
      <c r="B9" s="5" t="n">
        <v>168974</v>
      </c>
      <c r="C9" s="5" t="n">
        <v>582369</v>
      </c>
    </row>
    <row r="10" spans="1:3">
      <c r="A10" s="3" t="s">
        <v>40</v>
      </c>
    </row>
    <row r="11" spans="1:3">
      <c r="A11" s="4" t="s">
        <v>41</v>
      </c>
      <c r="B11" s="5" t="n">
        <v>458249</v>
      </c>
      <c r="C11" s="5" t="n">
        <v>864931</v>
      </c>
    </row>
    <row r="12" spans="1:3">
      <c r="A12" s="4" t="s">
        <v>42</v>
      </c>
      <c r="B12" s="5" t="n">
        <v>207607</v>
      </c>
      <c r="C12" s="5" t="n">
        <v>178065</v>
      </c>
    </row>
    <row r="13" spans="1:3">
      <c r="A13" s="4" t="s">
        <v>43</v>
      </c>
      <c r="B13" s="5" t="n">
        <v>833793</v>
      </c>
      <c r="C13" s="5" t="n">
        <v>773367</v>
      </c>
    </row>
    <row r="14" spans="1:3">
      <c r="A14" s="4" t="s">
        <v>44</v>
      </c>
      <c r="B14" s="5" t="n">
        <v>239607</v>
      </c>
      <c r="C14" s="5" t="n">
        <v>234886</v>
      </c>
    </row>
    <row r="15" spans="1:3">
      <c r="A15" s="4" t="s">
        <v>45</v>
      </c>
      <c r="B15" s="5" t="n">
        <v>65419</v>
      </c>
      <c r="C15" s="5" t="n">
        <v>63109</v>
      </c>
    </row>
    <row r="16" spans="1:3">
      <c r="A16" s="4" t="s">
        <v>46</v>
      </c>
      <c r="B16" s="5" t="n">
        <v>686000</v>
      </c>
      <c r="C16" s="5" t="n">
        <v>686000</v>
      </c>
    </row>
    <row r="17" spans="1:3">
      <c r="A17" s="4" t="s">
        <v>47</v>
      </c>
      <c r="B17" s="5" t="n">
        <v>33010</v>
      </c>
      <c r="C17" s="5" t="n">
        <v>29660</v>
      </c>
    </row>
    <row r="18" spans="1:3">
      <c r="A18" s="4" t="s">
        <v>48</v>
      </c>
      <c r="B18" s="5" t="n">
        <v>362500</v>
      </c>
      <c r="C18" s="5" t="n">
        <v>362500</v>
      </c>
    </row>
    <row r="19" spans="1:3">
      <c r="A19" s="4" t="s">
        <v>49</v>
      </c>
      <c r="B19" s="5" t="n">
        <v>32000</v>
      </c>
      <c r="C19" s="5" t="n">
        <v>32000</v>
      </c>
    </row>
    <row r="20" spans="1:3">
      <c r="A20" s="4" t="s">
        <v>50</v>
      </c>
      <c r="B20" s="5" t="n">
        <v>2918185</v>
      </c>
      <c r="C20" s="5" t="n">
        <v>3224518</v>
      </c>
    </row>
    <row r="21" spans="1:3">
      <c r="A21" s="3" t="s">
        <v>51</v>
      </c>
    </row>
    <row r="22" spans="1:3">
      <c r="A22" s="4" t="s">
        <v>52</v>
      </c>
      <c r="B22" s="5" t="n">
        <v>741058</v>
      </c>
      <c r="C22" s="5" t="n">
        <v>737780</v>
      </c>
    </row>
    <row r="23" spans="1:3">
      <c r="A23" s="4" t="s">
        <v>49</v>
      </c>
      <c r="B23" s="5" t="n">
        <v>678295</v>
      </c>
      <c r="C23" s="5" t="n">
        <v>658635</v>
      </c>
    </row>
    <row r="24" spans="1:3">
      <c r="A24" s="4" t="s">
        <v>53</v>
      </c>
      <c r="B24" s="5" t="n">
        <v>4337538</v>
      </c>
      <c r="C24" s="5" t="n">
        <v>4620933</v>
      </c>
    </row>
    <row r="25" spans="1:3">
      <c r="A25" s="4" t="s">
        <v>54</v>
      </c>
      <c r="B25" s="4" t="s">
        <v>55</v>
      </c>
      <c r="C25" s="4" t="s">
        <v>55</v>
      </c>
    </row>
    <row r="26" spans="1:3">
      <c r="A26" s="3" t="s">
        <v>56</v>
      </c>
    </row>
    <row r="27" spans="1:3">
      <c r="A27" s="4" t="s">
        <v>57</v>
      </c>
      <c r="B27" s="5" t="n">
        <v>29061</v>
      </c>
      <c r="C27" s="5" t="n">
        <v>29061</v>
      </c>
    </row>
    <row r="28" spans="1:3">
      <c r="A28" s="4" t="s">
        <v>58</v>
      </c>
      <c r="B28" s="5" t="n">
        <v>30591896</v>
      </c>
      <c r="C28" s="5" t="n">
        <v>30591896</v>
      </c>
    </row>
    <row r="29" spans="1:3">
      <c r="A29" s="4" t="s">
        <v>59</v>
      </c>
      <c r="B29" s="5" t="n">
        <v>-34789521</v>
      </c>
      <c r="C29" s="5" t="n">
        <v>-34659521</v>
      </c>
    </row>
    <row r="30" spans="1:3">
      <c r="A30" s="4" t="s">
        <v>60</v>
      </c>
      <c r="B30" s="5" t="n">
        <v>-4168564</v>
      </c>
      <c r="C30" s="5" t="n">
        <v>-4038564</v>
      </c>
    </row>
    <row r="31" spans="1:3">
      <c r="A31" s="4" t="s">
        <v>61</v>
      </c>
      <c r="B31" s="6" t="n">
        <v>168974</v>
      </c>
      <c r="C31" s="6" t="n">
        <v>582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70</v>
      </c>
      <c r="B1" s="2" t="s">
        <v>70</v>
      </c>
      <c r="D1" s="2" t="s">
        <v>1</v>
      </c>
    </row>
    <row r="2" spans="1:5">
      <c r="B2" s="2" t="s">
        <v>2</v>
      </c>
      <c r="C2" s="2" t="s">
        <v>71</v>
      </c>
      <c r="D2" s="2" t="s">
        <v>2</v>
      </c>
      <c r="E2" s="2" t="s">
        <v>71</v>
      </c>
    </row>
    <row r="3" spans="1:5">
      <c r="A3" s="4" t="s">
        <v>171</v>
      </c>
      <c r="B3" s="6" t="n">
        <v>1501702</v>
      </c>
      <c r="C3" s="6" t="n">
        <v>1566128</v>
      </c>
      <c r="D3" s="6" t="n">
        <v>3096220</v>
      </c>
      <c r="E3" s="6" t="n">
        <v>3213156</v>
      </c>
    </row>
    <row r="4" spans="1:5">
      <c r="A4" s="4" t="s">
        <v>172</v>
      </c>
    </row>
    <row r="5" spans="1:5">
      <c r="A5" s="4" t="s">
        <v>171</v>
      </c>
      <c r="B5" s="5" t="n">
        <v>1163188</v>
      </c>
      <c r="C5" s="5" t="n">
        <v>1245095</v>
      </c>
      <c r="D5" s="5" t="n">
        <v>2433370</v>
      </c>
      <c r="E5" s="5" t="n">
        <v>2545242</v>
      </c>
    </row>
    <row r="6" spans="1:5">
      <c r="A6" s="4" t="s">
        <v>173</v>
      </c>
    </row>
    <row r="7" spans="1:5">
      <c r="A7" s="4" t="s">
        <v>171</v>
      </c>
      <c r="B7" s="5" t="n">
        <v>287256</v>
      </c>
      <c r="C7" s="5" t="n">
        <v>281460</v>
      </c>
      <c r="D7" s="5" t="n">
        <v>570312</v>
      </c>
      <c r="E7" s="5" t="n">
        <v>606641</v>
      </c>
    </row>
    <row r="8" spans="1:5">
      <c r="A8" s="4" t="s">
        <v>174</v>
      </c>
    </row>
    <row r="9" spans="1:5">
      <c r="A9" s="4" t="s">
        <v>171</v>
      </c>
      <c r="B9" s="6" t="n">
        <v>51258</v>
      </c>
      <c r="C9" s="6" t="n">
        <v>39573</v>
      </c>
      <c r="D9" s="6" t="n">
        <v>92538</v>
      </c>
      <c r="E9" s="6" t="n">
        <v>6127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75</v>
      </c>
      <c r="B1" s="2" t="s">
        <v>70</v>
      </c>
      <c r="D1" s="2" t="s">
        <v>1</v>
      </c>
    </row>
    <row r="2" spans="1:5">
      <c r="B2" s="2" t="s">
        <v>2</v>
      </c>
      <c r="C2" s="2" t="s">
        <v>71</v>
      </c>
      <c r="D2" s="2" t="s">
        <v>2</v>
      </c>
      <c r="E2" s="2" t="s">
        <v>71</v>
      </c>
    </row>
    <row r="3" spans="1:5">
      <c r="A3" s="3" t="s">
        <v>130</v>
      </c>
    </row>
    <row r="4" spans="1:5">
      <c r="A4" s="4" t="s">
        <v>85</v>
      </c>
      <c r="B4" s="6" t="n">
        <v>-43000</v>
      </c>
      <c r="C4" s="6" t="n">
        <v>-195000</v>
      </c>
      <c r="D4" s="6" t="n">
        <v>-130000</v>
      </c>
      <c r="E4" s="6" t="n">
        <v>-390151</v>
      </c>
    </row>
    <row r="5" spans="1:5">
      <c r="A5" s="4" t="s">
        <v>176</v>
      </c>
      <c r="B5" s="5" t="n">
        <v>29061883</v>
      </c>
      <c r="C5" s="5" t="n">
        <v>29061883</v>
      </c>
      <c r="D5" s="5" t="n">
        <v>29061883</v>
      </c>
      <c r="E5" s="5" t="n">
        <v>29061883</v>
      </c>
    </row>
    <row r="6" spans="1:5">
      <c r="A6" s="4" t="s">
        <v>177</v>
      </c>
      <c r="B6" s="6" t="n">
        <v>0</v>
      </c>
      <c r="C6" s="4" t="s">
        <v>87</v>
      </c>
      <c r="D6" s="6" t="n">
        <v>0</v>
      </c>
      <c r="E6" s="4" t="s">
        <v>87</v>
      </c>
    </row>
    <row r="7" spans="1:5">
      <c r="A7" s="4" t="s">
        <v>178</v>
      </c>
      <c r="B7" s="5" t="n">
        <v>28503428</v>
      </c>
      <c r="C7" s="5" t="n">
        <v>28969276</v>
      </c>
      <c r="D7" s="5" t="n">
        <v>28503428</v>
      </c>
      <c r="E7" s="5" t="n">
        <v>2896927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7"/>
  </cols>
  <sheetData>
    <row r="1" spans="1:2">
      <c r="A1" s="1" t="s">
        <v>179</v>
      </c>
      <c r="B1" s="2" t="s">
        <v>1</v>
      </c>
    </row>
    <row r="2" spans="1:2">
      <c r="B2" s="2" t="s">
        <v>71</v>
      </c>
    </row>
    <row r="3" spans="1:2">
      <c r="A3" s="3" t="s">
        <v>138</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2"/>
    <col customWidth="1" max="2" min="2" width="37"/>
  </cols>
  <sheetData>
    <row r="1" spans="1:2">
      <c r="A1" s="1" t="s">
        <v>188</v>
      </c>
      <c r="B1" s="2" t="s">
        <v>1</v>
      </c>
    </row>
    <row r="2" spans="1:2">
      <c r="B2" s="2" t="s">
        <v>189</v>
      </c>
    </row>
    <row r="3" spans="1:2">
      <c r="A3" s="3" t="s">
        <v>138</v>
      </c>
    </row>
    <row r="4" spans="1:2">
      <c r="A4" s="4" t="s">
        <v>190</v>
      </c>
      <c r="B4" s="5" t="n">
        <v>8031000</v>
      </c>
    </row>
    <row r="5" spans="1:2">
      <c r="A5" s="4" t="s">
        <v>191</v>
      </c>
      <c r="B5" s="5" t="n">
        <v>-306000</v>
      </c>
    </row>
    <row r="6" spans="1:2">
      <c r="A6" s="4" t="s">
        <v>192</v>
      </c>
      <c r="B6" s="5" t="n">
        <v>7725000</v>
      </c>
    </row>
    <row r="7" spans="1:2">
      <c r="A7" s="4" t="s">
        <v>193</v>
      </c>
      <c r="B7" s="5" t="n">
        <v>6787000</v>
      </c>
    </row>
    <row r="8" spans="1:2">
      <c r="A8" s="4" t="s">
        <v>194</v>
      </c>
      <c r="B8" s="5" t="n">
        <v>6787000</v>
      </c>
    </row>
    <row r="9" spans="1:2">
      <c r="A9" s="4" t="s">
        <v>195</v>
      </c>
      <c r="B9" s="8" t="n">
        <v>0.1</v>
      </c>
    </row>
    <row r="10" spans="1:2">
      <c r="A10" s="4" t="s">
        <v>196</v>
      </c>
      <c r="B10" s="9" t="n">
        <v>0.23</v>
      </c>
    </row>
    <row r="11" spans="1:2">
      <c r="A11" s="4" t="s">
        <v>197</v>
      </c>
      <c r="B11" s="9" t="n">
        <v>0.09</v>
      </c>
    </row>
    <row r="12" spans="1:2">
      <c r="A12" s="4" t="s">
        <v>198</v>
      </c>
      <c r="B12" s="9" t="n">
        <v>0.07000000000000001</v>
      </c>
    </row>
    <row r="13" spans="1:2">
      <c r="A13" s="4" t="s">
        <v>199</v>
      </c>
      <c r="B13" s="10" t="n">
        <v>0.07000000000000001</v>
      </c>
    </row>
    <row r="14" spans="1:2">
      <c r="A14" s="4" t="s">
        <v>200</v>
      </c>
      <c r="B14" s="4" t="s">
        <v>201</v>
      </c>
    </row>
    <row r="15" spans="1:2">
      <c r="A15" s="4" t="s">
        <v>202</v>
      </c>
      <c r="B15" s="4" t="s">
        <v>203</v>
      </c>
    </row>
    <row r="16" spans="1:2">
      <c r="A16" s="4" t="s">
        <v>204</v>
      </c>
      <c r="B16" s="4" t="s">
        <v>203</v>
      </c>
    </row>
    <row r="17" spans="1:2">
      <c r="A17" s="4" t="s">
        <v>205</v>
      </c>
      <c r="B17" s="6" t="n">
        <v>0</v>
      </c>
    </row>
    <row r="18" spans="1:2">
      <c r="A18" s="4" t="s">
        <v>206</v>
      </c>
      <c r="B18" s="5" t="n">
        <v>0</v>
      </c>
    </row>
    <row r="19" spans="1:2">
      <c r="A19" s="4" t="s">
        <v>207</v>
      </c>
      <c r="B19" s="6"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1</v>
      </c>
    </row>
    <row r="2" spans="1:3">
      <c r="A2" s="3" t="s">
        <v>142</v>
      </c>
    </row>
    <row r="3" spans="1:3">
      <c r="A3" s="4" t="s">
        <v>209</v>
      </c>
      <c r="B3" s="6" t="n">
        <v>120439</v>
      </c>
      <c r="C3" s="6" t="n">
        <v>1048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2</v>
      </c>
      <c r="B1" s="2" t="s">
        <v>2</v>
      </c>
      <c r="C1" s="2" t="s">
        <v>31</v>
      </c>
    </row>
    <row r="2" spans="1:3">
      <c r="A2" s="3" t="s">
        <v>63</v>
      </c>
    </row>
    <row r="3" spans="1:3">
      <c r="A3" s="4" t="s">
        <v>64</v>
      </c>
      <c r="B3" s="6" t="n">
        <v>26000</v>
      </c>
      <c r="C3" s="6" t="n">
        <v>30000</v>
      </c>
    </row>
    <row r="4" spans="1:3">
      <c r="A4" s="4" t="s">
        <v>65</v>
      </c>
      <c r="B4" s="7" t="n">
        <v>0.001</v>
      </c>
      <c r="C4" s="7" t="n">
        <v>0.001</v>
      </c>
    </row>
    <row r="5" spans="1:3">
      <c r="A5" s="4" t="s">
        <v>66</v>
      </c>
      <c r="B5" s="5" t="n">
        <v>60000000</v>
      </c>
      <c r="C5" s="5" t="n">
        <v>60000000</v>
      </c>
    </row>
    <row r="6" spans="1:3">
      <c r="A6" s="4" t="s">
        <v>67</v>
      </c>
      <c r="B6" s="5" t="n">
        <v>29061883</v>
      </c>
      <c r="C6" s="5" t="n">
        <v>29061883</v>
      </c>
    </row>
    <row r="7" spans="1:3">
      <c r="A7" s="4" t="s">
        <v>68</v>
      </c>
      <c r="B7" s="5" t="n">
        <v>29061883</v>
      </c>
      <c r="C7" s="5" t="n">
        <v>290618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1501702</v>
      </c>
      <c r="C4" s="6" t="n">
        <v>1566128</v>
      </c>
      <c r="D4" s="6" t="n">
        <v>3096220</v>
      </c>
      <c r="E4" s="6" t="n">
        <v>3213156</v>
      </c>
    </row>
    <row r="5" spans="1:5">
      <c r="A5" s="4" t="s">
        <v>74</v>
      </c>
      <c r="B5" s="5" t="n">
        <v>979197</v>
      </c>
      <c r="C5" s="5" t="n">
        <v>1093703</v>
      </c>
      <c r="D5" s="5" t="n">
        <v>2058351</v>
      </c>
      <c r="E5" s="5" t="n">
        <v>2262234</v>
      </c>
    </row>
    <row r="6" spans="1:5">
      <c r="A6" s="4" t="s">
        <v>75</v>
      </c>
      <c r="B6" s="5" t="n">
        <v>522505</v>
      </c>
      <c r="C6" s="5" t="n">
        <v>472425</v>
      </c>
      <c r="D6" s="5" t="n">
        <v>1037869</v>
      </c>
      <c r="E6" s="5" t="n">
        <v>950922</v>
      </c>
    </row>
    <row r="7" spans="1:5">
      <c r="A7" s="3" t="s">
        <v>76</v>
      </c>
    </row>
    <row r="8" spans="1:5">
      <c r="A8" s="4" t="s">
        <v>77</v>
      </c>
      <c r="B8" s="5" t="n">
        <v>287849</v>
      </c>
      <c r="C8" s="5" t="n">
        <v>280152</v>
      </c>
      <c r="D8" s="5" t="n">
        <v>587334</v>
      </c>
      <c r="E8" s="5" t="n">
        <v>576956</v>
      </c>
    </row>
    <row r="9" spans="1:5">
      <c r="A9" s="4" t="s">
        <v>78</v>
      </c>
      <c r="B9" s="5" t="n">
        <v>213110</v>
      </c>
      <c r="C9" s="5" t="n">
        <v>326693</v>
      </c>
      <c r="D9" s="5" t="n">
        <v>454309</v>
      </c>
      <c r="E9" s="5" t="n">
        <v>643747</v>
      </c>
    </row>
    <row r="10" spans="1:5">
      <c r="A10" s="4" t="s">
        <v>79</v>
      </c>
      <c r="B10" s="5" t="n">
        <v>500959</v>
      </c>
      <c r="C10" s="5" t="n">
        <v>606845</v>
      </c>
      <c r="D10" s="5" t="n">
        <v>1041643</v>
      </c>
      <c r="E10" s="5" t="n">
        <v>1220703</v>
      </c>
    </row>
    <row r="11" spans="1:5">
      <c r="A11" s="4" t="s">
        <v>80</v>
      </c>
      <c r="B11" s="5" t="n">
        <v>21546</v>
      </c>
      <c r="C11" s="5" t="n">
        <v>-134420</v>
      </c>
      <c r="D11" s="5" t="n">
        <v>-3774</v>
      </c>
      <c r="E11" s="5" t="n">
        <v>-269781</v>
      </c>
    </row>
    <row r="12" spans="1:5">
      <c r="A12" s="3" t="s">
        <v>81</v>
      </c>
    </row>
    <row r="13" spans="1:5">
      <c r="A13" s="4" t="s">
        <v>82</v>
      </c>
      <c r="B13" s="5" t="n">
        <v>-14604</v>
      </c>
      <c r="C13" s="5" t="n">
        <v>-12331</v>
      </c>
      <c r="D13" s="5" t="n">
        <v>-28975</v>
      </c>
      <c r="E13" s="5" t="n">
        <v>-25380</v>
      </c>
    </row>
    <row r="14" spans="1:5">
      <c r="A14" s="4" t="s">
        <v>83</v>
      </c>
      <c r="B14" s="5" t="n">
        <v>-49942</v>
      </c>
      <c r="C14" s="5" t="n">
        <v>-48249</v>
      </c>
      <c r="D14" s="5" t="n">
        <v>-97251</v>
      </c>
      <c r="E14" s="5" t="n">
        <v>-94990</v>
      </c>
    </row>
    <row r="15" spans="1:5">
      <c r="A15" s="4" t="s">
        <v>84</v>
      </c>
      <c r="B15" s="5" t="n">
        <v>-64546</v>
      </c>
      <c r="C15" s="5" t="n">
        <v>-60580</v>
      </c>
      <c r="D15" s="5" t="n">
        <v>-126226</v>
      </c>
      <c r="E15" s="5" t="n">
        <v>-120370</v>
      </c>
    </row>
    <row r="16" spans="1:5">
      <c r="A16" s="4" t="s">
        <v>85</v>
      </c>
      <c r="B16" s="6" t="n">
        <v>-43000</v>
      </c>
      <c r="C16" s="6" t="n">
        <v>-195000</v>
      </c>
      <c r="D16" s="6" t="n">
        <v>-130000</v>
      </c>
      <c r="E16" s="6" t="n">
        <v>-390151</v>
      </c>
    </row>
    <row r="17" spans="1:5">
      <c r="A17" s="4" t="s">
        <v>86</v>
      </c>
      <c r="B17" s="6" t="n">
        <v>0</v>
      </c>
      <c r="C17" s="4" t="s">
        <v>87</v>
      </c>
      <c r="D17" s="6" t="n">
        <v>0</v>
      </c>
      <c r="E17" s="4" t="s">
        <v>87</v>
      </c>
    </row>
    <row r="18" spans="1:5">
      <c r="A18" s="4" t="s">
        <v>88</v>
      </c>
      <c r="B18" s="5" t="n">
        <v>29061883</v>
      </c>
      <c r="C18" s="5" t="n">
        <v>29061883</v>
      </c>
      <c r="D18" s="5" t="n">
        <v>29061883</v>
      </c>
      <c r="E18" s="5" t="n">
        <v>290618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71</v>
      </c>
    </row>
    <row r="3" spans="1:3">
      <c r="A3" s="3" t="s">
        <v>90</v>
      </c>
    </row>
    <row r="4" spans="1:3">
      <c r="A4" s="4" t="s">
        <v>85</v>
      </c>
      <c r="B4" s="6" t="n">
        <v>-130000</v>
      </c>
      <c r="C4" s="6" t="n">
        <v>-390151</v>
      </c>
    </row>
    <row r="5" spans="1:3">
      <c r="A5" s="3" t="s">
        <v>91</v>
      </c>
    </row>
    <row r="6" spans="1:3">
      <c r="A6" s="4" t="s">
        <v>92</v>
      </c>
      <c r="B6" s="5" t="n">
        <v>0</v>
      </c>
      <c r="C6" s="5" t="n">
        <v>9905</v>
      </c>
    </row>
    <row r="7" spans="1:3">
      <c r="A7" s="4" t="s">
        <v>93</v>
      </c>
      <c r="B7" s="5" t="n">
        <v>12976</v>
      </c>
      <c r="C7" s="5" t="n">
        <v>71412</v>
      </c>
    </row>
    <row r="8" spans="1:3">
      <c r="A8" s="4" t="s">
        <v>94</v>
      </c>
      <c r="B8" s="5" t="n">
        <v>-4000</v>
      </c>
      <c r="C8" s="5" t="n">
        <v>-20000</v>
      </c>
    </row>
    <row r="9" spans="1:3">
      <c r="A9" s="3" t="s">
        <v>95</v>
      </c>
    </row>
    <row r="10" spans="1:3">
      <c r="A10" s="4" t="s">
        <v>96</v>
      </c>
      <c r="B10" s="5" t="n">
        <v>350817</v>
      </c>
      <c r="C10" s="5" t="n">
        <v>-393240</v>
      </c>
    </row>
    <row r="11" spans="1:3">
      <c r="A11" s="4" t="s">
        <v>97</v>
      </c>
      <c r="B11" s="5" t="n">
        <v>-8728</v>
      </c>
      <c r="C11" s="5" t="n">
        <v>-1689</v>
      </c>
    </row>
    <row r="12" spans="1:3">
      <c r="A12" s="3" t="s">
        <v>98</v>
      </c>
    </row>
    <row r="13" spans="1:3">
      <c r="A13" s="4" t="s">
        <v>41</v>
      </c>
      <c r="B13" s="5" t="n">
        <v>-406682</v>
      </c>
      <c r="C13" s="5" t="n">
        <v>608987</v>
      </c>
    </row>
    <row r="14" spans="1:3">
      <c r="A14" s="4" t="s">
        <v>99</v>
      </c>
      <c r="B14" s="5" t="n">
        <v>92278</v>
      </c>
      <c r="C14" s="5" t="n">
        <v>58166</v>
      </c>
    </row>
    <row r="15" spans="1:3">
      <c r="A15" s="4" t="s">
        <v>44</v>
      </c>
      <c r="B15" s="5" t="n">
        <v>4721</v>
      </c>
      <c r="C15" s="5" t="n">
        <v>4538</v>
      </c>
    </row>
    <row r="16" spans="1:3">
      <c r="A16" s="4" t="s">
        <v>100</v>
      </c>
      <c r="B16" s="5" t="n">
        <v>-88618</v>
      </c>
      <c r="C16" s="5" t="n">
        <v>-52072</v>
      </c>
    </row>
    <row r="17" spans="1:3">
      <c r="A17" s="3" t="s">
        <v>101</v>
      </c>
    </row>
    <row r="18" spans="1:3">
      <c r="A18" s="4" t="s">
        <v>102</v>
      </c>
      <c r="B18" s="5" t="n">
        <v>0</v>
      </c>
      <c r="C18" s="5" t="n">
        <v>-5608</v>
      </c>
    </row>
    <row r="19" spans="1:3">
      <c r="A19" s="4" t="s">
        <v>103</v>
      </c>
      <c r="B19" s="5" t="n">
        <v>0</v>
      </c>
      <c r="C19" s="5" t="n">
        <v>-5608</v>
      </c>
    </row>
    <row r="20" spans="1:3">
      <c r="A20" s="3" t="s">
        <v>104</v>
      </c>
    </row>
    <row r="21" spans="1:3">
      <c r="A21" s="4" t="s">
        <v>105</v>
      </c>
      <c r="B21" s="5" t="n">
        <v>20000</v>
      </c>
      <c r="C21" s="5" t="n">
        <v>29000</v>
      </c>
    </row>
    <row r="22" spans="1:3">
      <c r="A22" s="4" t="s">
        <v>106</v>
      </c>
      <c r="B22" s="5" t="n">
        <v>-670</v>
      </c>
      <c r="C22" s="5" t="n">
        <v>-2010</v>
      </c>
    </row>
    <row r="23" spans="1:3">
      <c r="A23" s="4" t="s">
        <v>107</v>
      </c>
      <c r="B23" s="5" t="n">
        <v>0</v>
      </c>
      <c r="C23" s="5" t="n">
        <v>-5779</v>
      </c>
    </row>
    <row r="24" spans="1:3">
      <c r="A24" s="4" t="s">
        <v>108</v>
      </c>
      <c r="B24" s="5" t="n">
        <v>19330</v>
      </c>
      <c r="C24" s="5" t="n">
        <v>21211</v>
      </c>
    </row>
    <row r="25" spans="1:3">
      <c r="A25" s="4" t="s">
        <v>109</v>
      </c>
      <c r="B25" s="5" t="n">
        <v>-69288</v>
      </c>
      <c r="C25" s="5" t="n">
        <v>-36469</v>
      </c>
    </row>
    <row r="26" spans="1:3">
      <c r="A26" s="4" t="s">
        <v>110</v>
      </c>
      <c r="B26" s="5" t="n">
        <v>73734</v>
      </c>
      <c r="C26" s="5" t="n">
        <v>42436</v>
      </c>
    </row>
    <row r="27" spans="1:3">
      <c r="A27" s="4" t="s">
        <v>111</v>
      </c>
      <c r="B27" s="5" t="n">
        <v>4446</v>
      </c>
      <c r="C27" s="5" t="n">
        <v>5967</v>
      </c>
    </row>
    <row r="28" spans="1:3">
      <c r="A28" s="3" t="s">
        <v>112</v>
      </c>
    </row>
    <row r="29" spans="1:3">
      <c r="A29" s="4" t="s">
        <v>113</v>
      </c>
      <c r="B29" s="6" t="n">
        <v>57088</v>
      </c>
      <c r="C29" s="6" t="n">
        <v>564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3T16:49:30Z</dcterms:created>
  <dcterms:modified xmlns:dcterms="http://purl.org/dc/terms/" xmlns:xsi="http://www.w3.org/2001/XMLSchema-instance" xsi:type="dcterms:W3CDTF">2019-07-03T16:49:30Z</dcterms:modified>
</cp:coreProperties>
</file>